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claris Therapeutics, Inc.</t>
        </is>
      </c>
    </row>
    <row r="6">
      <c r="A6" s="4" t="inlineStr">
        <is>
          <t>Entity Central Index Key</t>
        </is>
      </c>
      <c r="B6" s="4" t="inlineStr">
        <is>
          <t>000155774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Value of Initial Fixed ​ ​ ​ ​ ​ ​ ​ ​ ​ ​ Average ​ ​ ​ $100 Investment Based On: ​ ​ ​ ​ ​ Summary ​ ​ ​ Summary ​ Average ​ ​ ​ Peer Group ​ ​ ​ ​ ​ Compensation ​ Compensation ​ Compensation ​ Compensation ​ Total ​ Total ​ ​ ​ ​ ​ Table Total ​ Actually ​ Total for ​ Actually Paid to ​ Shareholder ​ Shareholder ​ ​ Year for PEO (1)(2) Paid to PEO (1) (3) Non-PEO NEOs (1)(2) Non-PEO NEOs (1) (3) Return (4) Return (5) Net Loss (6) 2022 ​ $ 5,836,727 $ 6,651,810 ​ $ 3,124,517 $ 3,356,375 $ 833.81 $ 113.66 ​ $ (86,908,000) 2021 ​ $ 6,854,936 $ 12,148,391 ​ $ 4,049,572 $ 5,693,754 $ 769.71 $ 126.45 ​ $ (90,865,000) 2020 ​ $ 1,610,678 $ 4,886,201 ​ $ 789,592 $ 1,974,638 $ 342.56 $ 126.43 ​ $ (51,015,000) (1) For each year shown, the PEO was Dr. Walker . For 2022, the non-PEO NEOs were Dr. Cawkwell, Mr. Ruffo, Dr. Manion and Dr. Monahan. For 2021, the non-PEO NEOs were Mr. Ruffo, Dr. Monahan and two former executive officers, Kamil Ali-Jackson and David Gordon. For 2020, the non-PEO NEOs were Ms. Ali-Jackson and Mr. Ruffo. (2) The amounts shown in this column are the amounts of total compensation reported for Dr. Walker, or the average total compensation reported for the non-PEO NEOs, as applicable, for each corresponding year in the “Total” column of the SCT. ​ (3) The amounts shown have been calculated in accordance with Item 402(v) of Regulation S-K and do not reflect compensation actually realized or received by the Company’s PEO and non-PEO NEOs. In accordance with the requirements of Item 402(v) of Regulation S-K, the following adjustments were made to Dr. Walker’s total compensation, or the average total compensation of the non-PEO NEOs, as applicable, as reported in the “Total” column in the SCT for the applicable year: ​ ​ ​ ​ ​ ​ ​ ​ 2020 ​ 2021 ​ 2022 PEO SCT Reported Total Compensation $ 1,610,678 $ 6,854,936 $ 5,836,727 Aggregate SCT Reported Equity Compensation (a) $ 767,614 $ 5,889,350 $ 4,881,039 Year-End Fair Value of Awards Granted During the FY &amp; Outstanding (b)(i) $ 2,337,835 $ 3,121,459 $ 5,005,765 Year-Over-Year Change in Fair Value of Awards Granted During Prior FY &amp; Outstanding (b)(ii) $ 1,420,029 $ 3,592,769 $ 566,524 Vesting Date Fair Value of Awards Granted &amp; Vested During the Covered FY (b)(iii) $ 356,213 $ - $ - Year-Over-Year Change in Fair Value of Awards Granted During Prior FY &amp; Vesting During Covered FY (b)(iv) $ (70,941) $ 4,468,577 $ 123,834 PEO Compensation Actually Paid Determination $ 4,886,201 $ 12,148,391 $ 6,651,810 ​ ​ ​ ​ ​ ​ ​ ​ ​ ​ ​ ​ ​ 2020 ​ 2021 ​ 2022 Non-PEO NEOs Average SCT Reported Total Compensation $ 789,592 $ 4,049,572 $ 3,124,517 Average Aggregate SCT Reported Equity Compensation (a) $ 216,092 $ 3,015,976 $ 2,660,870 Average Year-End Fair Value of Awards Granted During the FY &amp; Outstanding (b)(i) $ 977,857 $ 1,687,901 $ 2,761,495 Average Year-Over-Year Change in Fair Value of Awards Granted During Prior FY &amp; Outstanding (b)(ii) $ 385,408 $ 1,094,491 $ 115,987 Average Vesting Date Fair Value of Awards Granted &amp; Vested During the Covered FY (b)(iii) $ 43,808 $ - $ - Average Year-Over-Year Change in Fair Value of Awards Granted During Prior FY &amp; Vesting During Covered FY (b)(iv) $ (5,936) $ 1,877,766 $ 15,246 Non-PEO NEOs Average Compensation Actually Paid Determination $ 1,974,638 $ 5,693,754 $ 3,356,375 (a) The reported grant date fair value of equity awards represents the total of the amounts reported for Dr. Walker, or the average of the total amounts reported in the case of the non-PEO NEOs, as applicable, in the “Option Awards” and “Stock Awards” columns in the SCT for the applicable year. ​ (b) The equity award adjustments for each applicable year include the addition (or subtraction, as applicable) of, the following, or the average of the following in the case of the non-PEO NEOs,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 (4) Cumulative total shareholder return (“TSR”) is calculated by dividing the sum of the cumulative amount of dividends for the measurement period, assuming dividend reinvestment, and the difference between the share price of our common stock at the end and the beginning of the measurement period by the share price of our common stock at the beginning of the measurement period. We have never declared or paid any dividends on our common stock. (5) Represents the weighted peer group TSR, weighted according to the respective companies’ stock market capitalization at the beginning of each period for which a return is indicated. The peer group used for this purpose is the Nasdaq Biotechnology Index. ​ (6) The dollar amounts reported represent the amount of net loss reflected in our audited financial statements for the applicable year. ​</t>
        </is>
      </c>
      <c r="C4" s="4" t="inlineStr">
        <is>
          <t xml:space="preserve"> </t>
        </is>
      </c>
      <c r="D4" s="4" t="inlineStr">
        <is>
          <t xml:space="preserve"> </t>
        </is>
      </c>
    </row>
    <row r="5">
      <c r="A5" s="4" t="inlineStr">
        <is>
          <t>Named Executive Officers, Footnote [Text Block]</t>
        </is>
      </c>
      <c r="B5" s="4" t="inlineStr">
        <is>
          <t>(1) For each year shown, the PEO was Dr. Walker . For 2022, the non-PEO NEOs were Dr. Cawkwell, Mr. Ruffo, Dr. Manion and Dr. Monahan. For 2021, the non-PEO NEOs were Mr. Ruffo, Dr. Monahan and two former executive officers, Kamil Ali-Jackson and David Gordon. For 2020, the non-PEO NEOs were Ms. Ali-Jackson and Mr. Ruffo.</t>
        </is>
      </c>
      <c r="C5" s="4" t="inlineStr">
        <is>
          <t xml:space="preserve"> </t>
        </is>
      </c>
      <c r="D5" s="4" t="inlineStr">
        <is>
          <t xml:space="preserve"> </t>
        </is>
      </c>
    </row>
    <row r="6">
      <c r="A6" s="4" t="inlineStr">
        <is>
          <t>Peer Group Issuers, Footnote [Text Block]</t>
        </is>
      </c>
      <c r="B6" s="4" t="inlineStr">
        <is>
          <t>(5) Represents the weighted peer group TSR, weighted according to the respective companies’ stock market capitalization at the beginning of each period for which a return is indicated. The peer group used for this purpose is the Nasdaq Biotechnology Index. ​</t>
        </is>
      </c>
      <c r="C6" s="4" t="inlineStr">
        <is>
          <t xml:space="preserve"> </t>
        </is>
      </c>
      <c r="D6" s="4" t="inlineStr">
        <is>
          <t xml:space="preserve"> </t>
        </is>
      </c>
    </row>
    <row r="7">
      <c r="A7" s="4" t="inlineStr">
        <is>
          <t>PEO Total Compensation Amount</t>
        </is>
      </c>
      <c r="B7" s="5" t="n">
        <v>5836727</v>
      </c>
      <c r="C7" s="5" t="n">
        <v>6854936</v>
      </c>
      <c r="D7" s="5" t="n">
        <v>1610678</v>
      </c>
    </row>
    <row r="8">
      <c r="A8" s="4" t="inlineStr">
        <is>
          <t>PEO Actually Paid Compensation Amount</t>
        </is>
      </c>
      <c r="B8" s="5" t="n">
        <v>6651810</v>
      </c>
      <c r="C8" s="6" t="n">
        <v>12148391</v>
      </c>
      <c r="D8" s="6" t="n">
        <v>4886201</v>
      </c>
    </row>
    <row r="9">
      <c r="A9" s="4" t="inlineStr">
        <is>
          <t>Adjustment To PEO Compensation, Footnote [Text Block]</t>
        </is>
      </c>
      <c r="B9" s="4" t="inlineStr">
        <is>
          <t>(3) The amounts shown have been calculated in accordance with Item 402(v) of Regulation S-K and do not reflect compensation actually realized or received by the Company’s PEO and non-PEO NEOs. In accordance with the requirements of Item 402(v) of Regulation S-K, the following adjustments were made to Dr. Walker’s total compensation, or the average total compensation of the non-PEO NEOs, as applicable, as reported in the “Total” column in the SCT for the applicable year: ​ ​ ​ ​ ​ ​ ​ ​ 2020 ​ 2021 ​ 2022 PEO SCT Reported Total Compensation $ 1,610,678 $ 6,854,936 $ 5,836,727 Aggregate SCT Reported Equity Compensation (a) $ 767,614 $ 5,889,350 $ 4,881,039 Year-End Fair Value of Awards Granted During the FY &amp; Outstanding (b)(i) $ 2,337,835 $ 3,121,459 $ 5,005,765 Year-Over-Year Change in Fair Value of Awards Granted During Prior FY &amp; Outstanding (b)(ii) $ 1,420,029 $ 3,592,769 $ 566,524 Vesting Date Fair Value of Awards Granted &amp; Vested During the Covered FY (b)(iii) $ 356,213 $ - $ - Year-Over-Year Change in Fair Value of Awards Granted During Prior FY &amp; Vesting During Covered FY (b)(iv) $ (70,941) $ 4,468,577 $ 123,834 PEO Compensation Actually Paid Determination $ 4,886,201 $ 12,148,391 $ 6,651,810 ​ ​ ​ ​ ​ ​ ​ ​ ​ ​ ​ ​ ​ 2020 ​ 2021 ​ 2022 Non-PEO NEOs Average SCT Reported Total Compensation $ 789,592 $ 4,049,572 $ 3,124,517 Average Aggregate SCT Reported Equity Compensation (a) $ 216,092 $ 3,015,976 $ 2,660,870 Average Year-End Fair Value of Awards Granted During the FY &amp; Outstanding (b)(i) $ 977,857 $ 1,687,901 $ 2,761,495 Average Year-Over-Year Change in Fair Value of Awards Granted During Prior FY &amp; Outstanding (b)(ii) $ 385,408 $ 1,094,491 $ 115,987 Average Vesting Date Fair Value of Awards Granted &amp; Vested During the Covered FY (b)(iii) $ 43,808 $ - $ - Average Year-Over-Year Change in Fair Value of Awards Granted During Prior FY &amp; Vesting During Covered FY (b)(iv) $ (5,936) $ 1,877,766 $ 15,246 Non-PEO NEOs Average Compensation Actually Paid Determination $ 1,974,638 $ 5,693,754 $ 3,356,375 (a) The reported grant date fair value of equity awards represents the total of the amounts reported for Dr. Walker, or the average of the total amounts reported in the case of the non-PEO NEOs, as applicable, in the “Option Awards” and “Stock Awards” columns in the SCT for the applicable year. ​ (b) The equity award adjustments for each applicable year include the addition (or subtraction, as applicable) of, the following, or the average of the following in the case of the non-PEO NEOs,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
        </is>
      </c>
      <c r="C9" s="4" t="inlineStr">
        <is>
          <t xml:space="preserve"> </t>
        </is>
      </c>
      <c r="D9" s="4" t="inlineStr">
        <is>
          <t xml:space="preserve"> </t>
        </is>
      </c>
    </row>
    <row r="10">
      <c r="A10" s="4" t="inlineStr">
        <is>
          <t>Non-PEO NEO Average Total Compensation Amount</t>
        </is>
      </c>
      <c r="B10" s="5" t="n">
        <v>3124517</v>
      </c>
      <c r="C10" s="6" t="n">
        <v>4049572</v>
      </c>
      <c r="D10" s="6" t="n">
        <v>789592</v>
      </c>
    </row>
    <row r="11">
      <c r="A11" s="4" t="inlineStr">
        <is>
          <t>Non-PEO NEO Average Compensation Actually Paid Amount</t>
        </is>
      </c>
      <c r="B11" s="5" t="n">
        <v>3356375</v>
      </c>
      <c r="C11" s="6" t="n">
        <v>5693754</v>
      </c>
      <c r="D11" s="6" t="n">
        <v>1974638</v>
      </c>
    </row>
    <row r="12">
      <c r="A12" s="4" t="inlineStr">
        <is>
          <t>Adjustment to Non-PEO NEO Compensation Footnote [Text Block]</t>
        </is>
      </c>
      <c r="B12" s="4" t="inlineStr">
        <is>
          <t>​ (3) The amounts shown have been calculated in accordance with Item 402(v) of Regulation S-K and do not reflect compensation actually realized or received by the Company’s PEO and non-PEO NEOs. In accordance with the requirements of Item 402(v) of Regulation S-K, the following adjustments were made to Dr. Walker’s total compensation, or the average total compensation of the non-PEO NEOs, as applicable, as reported in the “Total” column in the SCT for the applicable year: ​ ​ ​ ​ ​ ​ ​ ​ 2020 ​ 2021 ​ 2022 PEO SCT Reported Total Compensation $ 1,610,678 $ 6,854,936 $ 5,836,727 Aggregate SCT Reported Equity Compensation (a) $ 767,614 $ 5,889,350 $ 4,881,039 Year-End Fair Value of Awards Granted During the FY &amp; Outstanding (b)(i) $ 2,337,835 $ 3,121,459 $ 5,005,765 Year-Over-Year Change in Fair Value of Awards Granted During Prior FY &amp; Outstanding (b)(ii) $ 1,420,029 $ 3,592,769 $ 566,524 Vesting Date Fair Value of Awards Granted &amp; Vested During the Covered FY (b)(iii) $ 356,213 $ - $ - Year-Over-Year Change in Fair Value of Awards Granted During Prior FY &amp; Vesting During Covered FY (b)(iv) $ (70,941) $ 4,468,577 $ 123,834 PEO Compensation Actually Paid Determination $ 4,886,201 $ 12,148,391 $ 6,651,810 ​ ​ ​ ​ ​ ​ ​ ​ ​ ​ ​ ​ ​ 2020 ​ 2021 ​ 2022 Non-PEO NEOs Average SCT Reported Total Compensation $ 789,592 $ 4,049,572 $ 3,124,517 Average Aggregate SCT Reported Equity Compensation (a) $ 216,092 $ 3,015,976 $ 2,660,870 Average Year-End Fair Value of Awards Granted During the FY &amp; Outstanding (b)(i) $ 977,857 $ 1,687,901 $ 2,761,495 Average Year-Over-Year Change in Fair Value of Awards Granted During Prior FY &amp; Outstanding (b)(ii) $ 385,408 $ 1,094,491 $ 115,987 Average Vesting Date Fair Value of Awards Granted &amp; Vested During the Covered FY (b)(iii) $ 43,808 $ - $ - Average Year-Over-Year Change in Fair Value of Awards Granted During Prior FY &amp; Vesting During Covered FY (b)(iv) $ (5,936) $ 1,877,766 $ 15,246 Non-PEO NEOs Average Compensation Actually Paid Determination $ 1,974,638 $ 5,693,754 $ 3,356,375 (a) The reported grant date fair value of equity awards represents the total of the amounts reported for Dr. Walker, or the average of the total amounts reported in the case of the non-PEO NEOs, as applicable, in the “Option Awards” and “Stock Awards” columns in the SCT for the applicable year. ​ (b) The equity award adjustments for each applicable year include the addition (or subtraction, as applicable) of, the following, or the average of the following in the case of the non-PEO NEOs, to the extent applicable: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
        </is>
      </c>
      <c r="C12" s="4" t="inlineStr">
        <is>
          <t xml:space="preserve"> </t>
        </is>
      </c>
      <c r="D12" s="4" t="inlineStr">
        <is>
          <t xml:space="preserve"> </t>
        </is>
      </c>
    </row>
    <row r="13">
      <c r="A13" s="4" t="inlineStr">
        <is>
          <t>Compensation Actually Paid vs. Total Shareholder Return [Text Block]</t>
        </is>
      </c>
      <c r="B13" s="4" t="inlineStr">
        <is>
          <t>Compensation Actually Paid, Cumulative TSR of the Company and Cumulative Peer Group TSR The following graph illustrates the relationship of the CAP for our PEO and non-PEO NEOs, as calculated pursuant to SEC rules, to our cumulative TSR and the TSR of the Nasdaq Biotechnology Index (“NBI”) over the three years presented in the Pay Versus Performance table. ​</t>
        </is>
      </c>
      <c r="C13" s="4" t="inlineStr">
        <is>
          <t xml:space="preserve"> </t>
        </is>
      </c>
      <c r="D13" s="4" t="inlineStr">
        <is>
          <t xml:space="preserve"> </t>
        </is>
      </c>
    </row>
    <row r="14">
      <c r="A14" s="4" t="inlineStr">
        <is>
          <t>Compensation Actually Paid vs. Net Income [Text Block]</t>
        </is>
      </c>
      <c r="B14" s="4" t="inlineStr">
        <is>
          <t>Compensation Actually Paid and Net Loss The following graph illustrates the relationship of the CAP for our PEO and non-PEO NEOs, as calculated pursuant to SEC rules, to our net loss over the three years presented in the Pay Versus Performance table. All information provided above under the “Pay Versus Performance”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 ​</t>
        </is>
      </c>
      <c r="C14" s="4" t="inlineStr">
        <is>
          <t xml:space="preserve"> </t>
        </is>
      </c>
      <c r="D14" s="4" t="inlineStr">
        <is>
          <t xml:space="preserve"> </t>
        </is>
      </c>
    </row>
    <row r="15">
      <c r="A15" s="4" t="inlineStr">
        <is>
          <t>Total Shareholder Return Vs Peer Group [Text Block]</t>
        </is>
      </c>
      <c r="B15" s="4" t="inlineStr">
        <is>
          <t>Compensation Actually Paid, Cumulative TSR of the Company and Cumulative Peer Group TSR The following graph illustrates the relationship of the CAP for our PEO and non-PEO NEOs, as calculated pursuant to SEC rules, to our cumulative TSR and the TSR of the Nasdaq Biotechnology Index (“NBI”) over the three years presented in the Pay Versus Performance table. ​</t>
        </is>
      </c>
      <c r="C15" s="4" t="inlineStr">
        <is>
          <t xml:space="preserve"> </t>
        </is>
      </c>
      <c r="D15" s="4" t="inlineStr">
        <is>
          <t xml:space="preserve"> </t>
        </is>
      </c>
    </row>
    <row r="16">
      <c r="A16" s="4" t="inlineStr">
        <is>
          <t>Total Shareholder Return Amount</t>
        </is>
      </c>
      <c r="B16" s="7" t="n">
        <v>833.8099999999999</v>
      </c>
      <c r="C16" s="8" t="n">
        <v>769.71</v>
      </c>
      <c r="D16" s="8" t="n">
        <v>342.56</v>
      </c>
    </row>
    <row r="17">
      <c r="A17" s="4" t="inlineStr">
        <is>
          <t>Peer Group Total Shareholder Return Amount</t>
        </is>
      </c>
      <c r="B17" s="8" t="n">
        <v>113.66</v>
      </c>
      <c r="C17" s="8" t="n">
        <v>126.45</v>
      </c>
      <c r="D17" s="8" t="n">
        <v>126.43</v>
      </c>
    </row>
    <row r="18">
      <c r="A18" s="4" t="inlineStr">
        <is>
          <t>Net Income (Loss)</t>
        </is>
      </c>
      <c r="B18" s="5" t="n">
        <v>-86908000</v>
      </c>
      <c r="C18" s="6" t="n">
        <v>-90865000</v>
      </c>
      <c r="D18" s="6" t="n">
        <v>-51015000</v>
      </c>
    </row>
    <row r="19">
      <c r="A19" s="4" t="inlineStr">
        <is>
          <t>PEO Name</t>
        </is>
      </c>
      <c r="B19" s="4" t="inlineStr">
        <is>
          <t>Dr. Walker</t>
        </is>
      </c>
      <c r="C19" s="4" t="inlineStr">
        <is>
          <t xml:space="preserve"> </t>
        </is>
      </c>
      <c r="D19" s="4" t="inlineStr">
        <is>
          <t xml:space="preserve"> </t>
        </is>
      </c>
    </row>
    <row r="20">
      <c r="A20" s="4" t="inlineStr">
        <is>
          <t>Additional 402(v) Disclosure [Text Block]</t>
        </is>
      </c>
      <c r="B20" s="4" t="inlineStr">
        <is>
          <t>Analysis of Information Presented in the Pay Versus Performance Table As described in more detail above in “Executive Compensation–Compensation Discussion and Analysis,” the Company’s executive compensation program reflects a performance-driven compensation philosophy. While the Company utilizes several performance measures to align executive compensation with Company performance, those Company measures are not financial performance measures and are therefore not presented in the Pay Versus Performance table. Moreover, the Company generally seeks to incentivize long-term performance, and therefore does not specifically align the Company’s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above.</t>
        </is>
      </c>
      <c r="C20" s="4" t="inlineStr">
        <is>
          <t xml:space="preserve"> </t>
        </is>
      </c>
      <c r="D20" s="4" t="inlineStr">
        <is>
          <t xml:space="preserve"> </t>
        </is>
      </c>
    </row>
    <row r="21">
      <c r="A21" s="4" t="inlineStr">
        <is>
          <t>PEO [Member] | Average Aggregate SCT Reported Equity Compensation</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4881039</v>
      </c>
      <c r="C23" s="6" t="n">
        <v>5889350</v>
      </c>
      <c r="D23" s="6" t="n">
        <v>767614</v>
      </c>
    </row>
    <row r="24">
      <c r="A24" s="4" t="inlineStr">
        <is>
          <t>PEO [Member] | Average Year-End Fair Value of Awards Granted During the FY &amp; Outstanding</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5005765</v>
      </c>
      <c r="C26" s="6" t="n">
        <v>3121459</v>
      </c>
      <c r="D26" s="6" t="n">
        <v>2337835</v>
      </c>
    </row>
    <row r="27">
      <c r="A27" s="4" t="inlineStr">
        <is>
          <t>PEO [Member] | Average Year-Over-Year Change in Fair Value of Awards Granted During Prior FY &amp; Outstanding</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566524</v>
      </c>
      <c r="C29" s="6" t="n">
        <v>3592769</v>
      </c>
      <c r="D29" s="6" t="n">
        <v>1420029</v>
      </c>
    </row>
    <row r="30">
      <c r="A30" s="4" t="inlineStr">
        <is>
          <t>PEO [Member] | Average Vesting Date Fair Value of Awards Granted &amp; Vested During the Covered FY</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4" t="inlineStr">
        <is>
          <t xml:space="preserve"> </t>
        </is>
      </c>
      <c r="D32" s="6" t="n">
        <v>356213</v>
      </c>
    </row>
    <row r="33">
      <c r="A33" s="4" t="inlineStr">
        <is>
          <t>PEO [Member] | Average Year-Over-Year Change in Fair Value of Awards Granted During Prior FY &amp; Vesting During Covered FY</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23834</v>
      </c>
      <c r="C35" s="6" t="n">
        <v>4468577</v>
      </c>
      <c r="D35" s="6" t="n">
        <v>-70941</v>
      </c>
    </row>
    <row r="36">
      <c r="A36" s="4" t="inlineStr">
        <is>
          <t>Non-PEO NEO [Member] | Average Aggregate SCT Reported Equity Compensation</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60870</v>
      </c>
      <c r="C38" s="6" t="n">
        <v>3015976</v>
      </c>
      <c r="D38" s="6" t="n">
        <v>216092</v>
      </c>
    </row>
    <row r="39">
      <c r="A39" s="4" t="inlineStr">
        <is>
          <t>Non-PEO NEO [Member] | Average Year-End Fair Value of Awards Granted During the FY &amp; Outstanding</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761495</v>
      </c>
      <c r="C41" s="6" t="n">
        <v>1687901</v>
      </c>
      <c r="D41" s="6" t="n">
        <v>977857</v>
      </c>
    </row>
    <row r="42">
      <c r="A42" s="4" t="inlineStr">
        <is>
          <t>Non-PEO NEO [Member] | Average Year-Over-Year Change in Fair Value of Awards Granted During Prior FY &amp; Outstanding</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15987</v>
      </c>
      <c r="C44" s="6" t="n">
        <v>1094491</v>
      </c>
      <c r="D44" s="6" t="n">
        <v>385408</v>
      </c>
    </row>
    <row r="45">
      <c r="A45" s="4" t="inlineStr">
        <is>
          <t>Non-PEO NEO [Member] | Average Vesting Date Fair Value of Awards Granted &amp; Vested During the Covered FY</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4" t="inlineStr">
        <is>
          <t xml:space="preserve"> </t>
        </is>
      </c>
      <c r="D47" s="6" t="n">
        <v>43808</v>
      </c>
    </row>
    <row r="48">
      <c r="A48" s="4" t="inlineStr">
        <is>
          <t>Non-PEO NEO [Member] | Average Year-Over-Year Change in Fair Value of Awards Granted During Prior FY &amp; Vesting During Covered FY</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15246</v>
      </c>
      <c r="C50" s="5" t="n">
        <v>1877766</v>
      </c>
      <c r="D50" s="5" t="n">
        <v>-59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30:54Z</dcterms:created>
  <dcterms:modified xmlns:dcterms="http://purl.org/dc/terms/" xmlns:xsi="http://www.w3.org/2001/XMLSchema-instance" xsi:type="dcterms:W3CDTF">2023-04-10T20:30:54Z</dcterms:modified>
</cp:coreProperties>
</file>